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32" customWidth="1" min="2" max="2"/>
  </cols>
  <sheetData>
    <row r="1">
      <c r="A1" s="1" t="inlineStr">
        <is>
          <t>Document And Entity Information</t>
        </is>
      </c>
      <c r="B1" s="2" t="inlineStr">
        <is>
          <t>Jun. 26, 2023</t>
        </is>
      </c>
    </row>
    <row r="2">
      <c r="A2" s="3" t="inlineStr">
        <is>
          <t>Document Information [Line Items]</t>
        </is>
      </c>
      <c r="B2" s="4" t="inlineStr">
        <is>
          <t xml:space="preserve"> </t>
        </is>
      </c>
    </row>
    <row r="3">
      <c r="A3" s="4" t="inlineStr">
        <is>
          <t>Entity Registrant Name</t>
        </is>
      </c>
      <c r="B3" s="4" t="inlineStr">
        <is>
          <t>Redwood Real Estate Income Fund</t>
        </is>
      </c>
    </row>
    <row r="4">
      <c r="A4" s="4" t="inlineStr">
        <is>
          <t>Document Type</t>
        </is>
      </c>
      <c r="B4" s="4" t="inlineStr">
        <is>
          <t>424B3</t>
        </is>
      </c>
    </row>
    <row r="5">
      <c r="A5" s="4" t="inlineStr">
        <is>
          <t>Amendment Flag</t>
        </is>
      </c>
      <c r="B5" s="4" t="inlineStr">
        <is>
          <t>false</t>
        </is>
      </c>
    </row>
    <row r="6">
      <c r="A6" s="4" t="inlineStr">
        <is>
          <t>Entity Central Index Key</t>
        </is>
      </c>
      <c r="B6" s="4" t="inlineStr">
        <is>
          <t>0001959172</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Jun. 26, 2023 USD ($)</t>
        </is>
      </c>
    </row>
    <row r="2">
      <c r="A2" s="3" t="inlineStr">
        <is>
          <t>Cover [Abstract]</t>
        </is>
      </c>
      <c r="B2" s="4" t="inlineStr">
        <is>
          <t xml:space="preserve"> </t>
        </is>
      </c>
    </row>
    <row r="3">
      <c r="A3" s="4" t="inlineStr">
        <is>
          <t>Entity Central Index Key</t>
        </is>
      </c>
      <c r="B3" s="4" t="inlineStr">
        <is>
          <t>0001959172</t>
        </is>
      </c>
    </row>
    <row r="4">
      <c r="A4" s="4" t="inlineStr">
        <is>
          <t>Amendment Flag</t>
        </is>
      </c>
      <c r="B4" s="4" t="inlineStr">
        <is>
          <t>false</t>
        </is>
      </c>
    </row>
    <row r="5">
      <c r="A5" s="4" t="inlineStr">
        <is>
          <t>Document Type</t>
        </is>
      </c>
      <c r="B5" s="4" t="inlineStr">
        <is>
          <t>424B3</t>
        </is>
      </c>
    </row>
    <row r="6">
      <c r="A6" s="4" t="inlineStr">
        <is>
          <t>Entity Registrant Name</t>
        </is>
      </c>
      <c r="B6" s="4" t="inlineStr">
        <is>
          <t>Redwood Real Estate Income Fund</t>
        </is>
      </c>
    </row>
    <row r="7">
      <c r="A7" s="3" t="inlineStr">
        <is>
          <t>Fee Table [Abstract]</t>
        </is>
      </c>
      <c r="B7" s="4" t="inlineStr">
        <is>
          <t xml:space="preserve"> </t>
        </is>
      </c>
    </row>
    <row r="8">
      <c r="A8" s="4" t="inlineStr">
        <is>
          <t>Shareholder Transaction Expenses [Table Text Block]</t>
        </is>
      </c>
      <c r="B8" s="4" t="inlineStr">
        <is>
          <t>SHAREHOLDER TRANSACTION EXPENSES: Maximum Sales Charge (Load) (as a percentage of offering price) None</t>
        </is>
      </c>
    </row>
    <row r="9">
      <c r="A9" s="4" t="inlineStr">
        <is>
          <t>Sales Load [Percent]</t>
        </is>
      </c>
      <c r="B9" s="5" t="n">
        <v>0</v>
      </c>
    </row>
    <row r="10">
      <c r="A10" s="3" t="inlineStr">
        <is>
          <t>Other Transaction Expenses [Abstract]</t>
        </is>
      </c>
      <c r="B10" s="4" t="inlineStr">
        <is>
          <t xml:space="preserve"> </t>
        </is>
      </c>
    </row>
    <row r="11">
      <c r="A11" s="4" t="inlineStr">
        <is>
          <t>Annual Expenses [Table Text Block]</t>
        </is>
      </c>
      <c r="B11" s="4" t="inlineStr">
        <is>
          <t>ANNUAL EXPENSES (AS A PERCENTAGE OF NET ASSETS ATTRIBUTABLE TO SHARES) Management Fee (1) 1.75 % Other Expenses (2) 0.42 % Total Annual Expenses 2.17 %</t>
        </is>
      </c>
    </row>
    <row r="12">
      <c r="A12" s="4" t="inlineStr">
        <is>
          <t>Management Fees [Percent]</t>
        </is>
      </c>
      <c r="B12" s="6" t="n">
        <v>0.0175</v>
      </c>
    </row>
    <row r="13">
      <c r="A13" s="3" t="inlineStr">
        <is>
          <t>Other Annual Expenses [Abstract]</t>
        </is>
      </c>
      <c r="B13" s="4" t="inlineStr">
        <is>
          <t xml:space="preserve"> </t>
        </is>
      </c>
    </row>
    <row r="14">
      <c r="A14" s="4" t="inlineStr">
        <is>
          <t>Other Annual Expenses [Percent]</t>
        </is>
      </c>
      <c r="B14" s="6" t="n">
        <v>0.0042</v>
      </c>
    </row>
    <row r="15">
      <c r="A15" s="4" t="inlineStr">
        <is>
          <t>Total Annual Expenses [Percent]</t>
        </is>
      </c>
      <c r="B15" s="6" t="n">
        <v>0.0217</v>
      </c>
    </row>
    <row r="16">
      <c r="A16" s="4" t="inlineStr">
        <is>
          <t>Expense Example [Table Text Block]</t>
        </is>
      </c>
      <c r="B16" s="4" t="inlineStr">
        <is>
          <t>EXAMPLE Class I Shares You Would Pay the Following Expenses Based on a $1,000 1 Year 3 Years 5 Years 10 Years $ 22 $ 68 $ 117 $ 250</t>
        </is>
      </c>
    </row>
    <row r="17">
      <c r="A17" s="4" t="inlineStr">
        <is>
          <t>Expense Example, Year 01</t>
        </is>
      </c>
      <c r="B17" s="7" t="n">
        <v>22</v>
      </c>
    </row>
    <row r="18">
      <c r="A18" s="4" t="inlineStr">
        <is>
          <t>Expense Example, Years 1 to 3</t>
        </is>
      </c>
      <c r="B18" s="8" t="n">
        <v>68</v>
      </c>
    </row>
    <row r="19">
      <c r="A19" s="4" t="inlineStr">
        <is>
          <t>Expense Example, Years 1 to 5</t>
        </is>
      </c>
      <c r="B19" s="8" t="n">
        <v>117</v>
      </c>
    </row>
    <row r="20">
      <c r="A20" s="4" t="inlineStr">
        <is>
          <t>Expense Example, Years 1 to 10</t>
        </is>
      </c>
      <c r="B20" s="7" t="n">
        <v>250</v>
      </c>
    </row>
    <row r="21">
      <c r="A21" s="4" t="inlineStr">
        <is>
          <t>Purpose of Fee Table , Note [Text Block]</t>
        </is>
      </c>
      <c r="B21" s="4" t="inlineStr">
        <is>
          <t>The following tables describe the aggregate fees and expenses that the Fund expects to incur and that the Shareholders can expect to bear, either directly or indirectly, through an investment in the Fund.</t>
        </is>
      </c>
    </row>
    <row r="22">
      <c r="A22" s="4" t="inlineStr">
        <is>
          <t>Basis of Transaction Fees, Note [Text Block]</t>
        </is>
      </c>
      <c r="B22" s="4" t="inlineStr">
        <is>
          <t xml:space="preserve">(1) (2) </t>
        </is>
      </c>
    </row>
    <row r="23">
      <c r="A23" s="3" t="inlineStr">
        <is>
          <t>General Description of Registrant [Abstract]</t>
        </is>
      </c>
      <c r="B23" s="4" t="inlineStr">
        <is>
          <t xml:space="preserve"> </t>
        </is>
      </c>
    </row>
    <row r="24">
      <c r="A24" s="4" t="inlineStr">
        <is>
          <t>Investment Objectives and Practices [Text Block]</t>
        </is>
      </c>
      <c r="B24" s="4" t="inlineStr">
        <is>
          <t>INVESTMENT OBJECTIVES AND STRATEGIES INVESTMENT OBJECTIVES The Fund’s investment objective is to provide current income and preserve shareholders’ capital. INVESTMENT STRATEGIES AND OVERVIEW OF INVESTMENT PROCESS The Fund seeks to achieve its investment objective by investing, under normal circumstances, at least 80% of its net assets, plus the amount of any borrowings for investment purposes, in U.S. commercial real estate -related -related -based i.e., -related -related -ordinated The Fund will also invest up to 20% of its net assets in short -duration e.g. -term See FIXED INCOME SECURITIES RISK Temporary Investments The Fund may invest, for defensive purposes, some or all of its assets in U.S. government securities, including bills, notes and bonds differing as to maturity and rates of interest that are either issued or guaranteed by the Treasury or by U.S. government agencies or instrumentalities; non -U Commercial Paper. -term Certificates of Deposit. Fixed Time Deposits. Bankers’ Acceptances.
Investment Process The Fund investments will consist primarily of commercial real estate -related -ordinated -related -related Senior Mortgage Loans. -use -Note -Note -Note -Note Subordinated Debt. -Note -Note -Note -Notes -Note Mezzanine Loans. -Notes Lines of Credit. The Investment Manager expects that the Fund will directly hold interests in its investments or may enter into participation agreements with respect to loans and debt instruments. A loan participation agreement is an agreement between a lender (lead lender) and a party who purchases an interest in an underlying loan (participant). In this agreement, the lead lender maintains control over the loan and manages the relationship with the borrower and the participant receives its pro -rata The Investment Manager will seek to create a broad portfolio of loans with respect to the Fund’s investment portfolio. For each loan transaction, the Investment Manager will evaluate a wide range of information, which includes the borrower’s use of the proceeds, exit strategy (refinance or sale), guarantor financial statements, borrower and guarantor background and credit checks, and a detailed collateral analysis of the property including historical cashflows, rent rolls, sale and rental comps, market and sub -market • • -related • • • • -to-Estimated -to-estimated (i.e., -to-estimated</t>
        </is>
      </c>
    </row>
    <row r="25">
      <c r="A25" s="4" t="inlineStr">
        <is>
          <t>Risk [Text Block]</t>
        </is>
      </c>
      <c r="B25" s="4" t="inlineStr">
        <is>
          <t>PRINCIPAL RISK FACTORS All investments carry risks to some degree. The Fund cannot guarantee that its investment objectives will be achieved or that its strategy of investing will be successful. An investment in the Fund involves substantial risks, including the risk that the entire amount invested may be lost. GENERAL RISKS NO OPERATING HISTORY. REPURCHASE OFFERS; LIMITED LIQUIDITY. -end -class Shares in the Fund provide limited liquidity since Shareholders will not be able to redeem Shares on a daily basis. A Shareholder may not be able to tender its Shares in the Fund promptly after it has made a decision to do so. In addition, with very limited exceptions, Shares are not transferable, and liquidity will be provided only through repurchase offers made quarterly by the Fund. Shares in the Fund are therefore suitable only for investors who can bear the risks associated with the limited liquidity of Shares and should be viewed as a long -term Repurchase offers generally are funded from available cash (including, if necessary, offering proceeds) or sales of portfolio investments but may be funded with borrowings. However, the repurchase of Shares by the Fund decreases the assets of the Fund and, therefore, may have the effect of increasing the Fund’s expense ratio and portfolio turnover. Repurchase offers and the need to fund repurchase obligations may also affect the ability of the Fund to be fully invested or force the Fund to maintain a higher percentage of its assets in liquid investments, which may harm the Fund’s investment performance. Moreover, diminution in the size of the Fund through repurchases, without offsetting new sales, may result in untimely sales of portfolio investments and a higher expense ratio, and may limit the ability of the Fund to participate in new investment opportunities or to achieve its investment objective. The sale of securities to fund repurchases could reduce the market price of those securities, which in turn would reduce the Fund’s NAV. If the Fund uses leverage, repurchases of Shares may compound the adverse effects of leverage in a declining market. In addition, if the Fund borrows money to finance repurchases, interest on that borrowing will negatively affect Shareholders who do not tender their Shares by increasing Fund expenses and reducing any net investment income. In addition, to the extent the Fund sells portfolio holdings in order to fund repurchase requests, the repurchase of Shares by the Fund may be a taxable event for the Shareholders of repurchased Shares, and potentially even for Shareholders that do not participate in the repurchase offer. Repurchase offers, if funded from offering proceeds, may constitute a return of capital for Federal income tax purposes. Any capital returned to Shareholders through the repurchase of Shares will be distributed after payment of Fund fees and expenses. See, TAXES Notices of each repurchase offer are sent to shareholders at least 21 days before the “Repurchase Request Deadline” ( i.e. th Shareholder after the Repurchase Request Deadline. Because the NAV applicable to a repurchase is calculated 14 days after the Repurchase Request Deadline, a Shareholder will not know its repurchase price until after it has irrevocably tendered its Shares. See Non -Diversified Status. -diversified LEGAL, TAX AND REGULATORY. RISKS RELATED TO THE FUND’S REIT STATUS. • • • • To maintain the Fund’s REIT status, the Fund may have to borrow funds on a short -term basis during unfavorable market conditions. -paid Compliance with REIT requirements may cause the Fund to forego otherwise attractive opportunities, which may hinder or delay the Fund’s ability to meet the Fund’s investment objectives and reduce your overall return. the Fund distributes to the Fund’s stockholders. Compliance with the REIT requirements may impair the Fund’s ability to operate solely on the basis of maximizing profits. For example, the Fund may be required to make distributions to stockholders at disadvantageous times or when the Fund does not have funds readily available for distribution. Compliance with REIT requirements may force Fund to liquidate or restructure otherwise attractive investments. The Fund’s charter does not permit any person or group to own more than 9.8% in value or number of shares, whichever is more restrictive, of the Fund’s outstanding Shares or of the Fund’s outstanding capital stock of all classes or series, and attempts to acquire the Fund’s Shares or the Fund’s capital stock of all other classes or series in excess of these 9.8% limits would not be effective without an exemption (prospectively or retroactively) from these limits by the Fund’s board of directors. The Ownership Limit may have the effect of precluding a change in control of the Fund by a third party, even if such change in control would be in the best interests of the Fund’s stockholders or would result in receipt of a premium to the price of the Shares (and even if such change in control would not reasonably jeopardize the Fund’s REIT status). The Fund’s board of directors is authorized to revoke the Fund’s REIT election without stockholder approval, which may cause adverse consequences to the Fund’s stockholders. Fund’s stockholders and could only cause such changes in the Fund’s tax treatment if it determines in good faith that such changes are in the Fund’s best interests and in the best interests of the Fund’s stockholders. In this event, unless the Fund were to instead be eligible and elect to be taxed as a “regulated investment company” under Subchapter M, the Fund would become subject to U.S. federal income tax on the Fund’s taxable income and the Fund would no longer be required to distribute most of the Fund’s net income to the Fund’s stockholders, which may cause a reduction in the total return to the Fund’s stockholders. TAX RISKS OF INVESTING IN THE FUND. -U .S. holders may be subject to U.S. federal income tax upon their receipt of certain distributions from the Fund. -U -U -U -U The Fund seeks to act in the best interests of the Fund as a whole and not in consideration of the particular tax consequences to any specific holder of the Fund’s stock. Potential non -U Investments outside the United States may subject the Fund to additional taxes and could present additional complications to the Fund’s ability to satisfy the REIT qualification requirements. -U -U -U The Fund may incur tax liabilities that would reduce the Fund’s cash available for distribution to you. -exempt -owned -level You may have current tax liability on distributions you elect to reinvest in the Fund’s Shares. -free -exempt Generally, ordinary dividends payable by REITs do not qualify for reduced U.S. federal income tax rates. -corporate -corporate -REIT -corporate -corporate The Fund may be subject to adverse legislative or regulatory tax changes that could increase the Fund’s tax liability, reduce the Fund’s operating flexibility and reduce the price of Shares. The failure of a mezzanine loan to qualify as a real estate asset could adversely affect the Fund’s ability to qualify as a REIT. CYBERSECURITY RISK. -party -party -party -party in significant losses, reputational damage, litigation, regulatory fines or penalties, or otherwise adversely affect the Fund’s business, financial condition or results of operations. Privacy and information security laws and regulation changes, and compliance with those changes, may result in cost increases due to system changes and the development of new administrative processes. In addition, the Fund may be required to expend significant additional resources to modify the Fund’s protective measures and to investigate and remediate vulnerabilities or other exposures arising from operational and security risks. DISTRIBUTION POLICY. i.e. TAXES. INVESTMENT-RELATED RISKS GENERAL INVESTMENT-RELATED RISKS GENERAL ECONOMIC AND MARKET CONDITIONS. RISKS OF SECURITIES ACTIVITIES OF THE FUND. ASSET ALLOCATION RISK. PANDEMIC RISK. -19 -19 -19 -19 -existing The Fund and Investment Manager have in place business continuity plans reasonably designed to ensure that they maintain normal business operations, and that the Fund, its portfolio and assets are protected. However, in the event of a pandemic or an outbreak, such as COVID -19 -term or other reasons. A pandemic or disease could also impair the information technology and other operational systems upon which the Fund’s advisers rely and could otherwise disrupt the ability of the Fund’s service providers to perform essential tasks. To satisfy any repurchase requests during periods of extreme volatility, such as those associated with COVID -19 The foregoing could lead to a significant economic downturn or recession, increased market volatility, a greater number of market closures, higher default rates and adverse effects on the values and liquidity of securities or other assets. Such impacts, which may vary across asset classes, may adversely affect the performance of the Fund’s investments, the Fund and your investment in the Fund. In certain cases, an exchange or market may close or issue trading halts on either specific securities or even the entire market, which may result in the Fund being, among other things, unable to buy or sell certain securities or financial instruments or to accurately price its investments. Governmental authorities and regulators throughout the world, such as the U.S. Federal Reserve, have in the past responded to major economic disruptions with changes to fiscal and monetary policy, including but not limited to, direct capital infusions, new monetary programs and dramatically lower or higher interest rates. Such policy changes may adversely affect the value, volatility and liquidity of dividend and interest paying securities. The effect of recent efforts undertaken by the U.S. Federal Reserve to address the high inflation rate following the COVID -19 -19 COUNTERPARTY CREDIT RISK. -dealer FRAUD RISK. Investment Strategy -SPECIFIC INVESTMENT-RELATED RISKS In addition to the risks generally described in this Prospectus and the SAI, the following are some of the specific risks associated with the styles of investing which may be utilized by the Investment Manager: SOURCING INVESTMENT OPPORTUNITIES RISK. REINVESTMENT RISK. -paid Mortgage Loan Risk. -family -recourse MORTGAGE PARTICIPATION RISK. Fixed Income Securities Risk. INFLATION/DEFLATION RISK. SOFR Risk -level -weighted Because SOFR is a financing rate based on overnight secured funding transactions, it differs fundamentally from LIBOR. LIBOR is intended to be an unsecured rate that represents interbank funding costs for different short -term -looking -risk -term -based -month -based -based DEPENDENCE ON KEY PERSONNEL RISK. -performing DIRECT LENDING RISK. DEFAULT RISK. The Fund may need to rely on the collection efforts of third parties, which also may be limited in their ability to collect on defaulted loans. The Fund may not have direct recourse against borrowers, may not be able to contact a borrower about a loan and may not be able to pursue borrowers to collect payment under loans. To the extent a loan is secured, there can be no assurance as to the amount of any funds that may be realized from recovering and liquidating any collateral or the timing of such recovery and liquidation and hence there is no assurance that sufficient funds (or, possibly, any funds) will be available to offset any payment defaults that occur under the loans. Loans are credit obligations of the borrowers and the terms of certain loans may not restrict the borrowers from incurring additional debt. If a borrower incurs additional debt after obtaining a loan through a platform, the additional debt may adversely affect the borrower’s creditworthiness generally, and could result in the financial distress, insolvency or bankruptcy of the borrower. This circumstance would ultimately impair the ability of that borrower to make payments on its loans and the Fund’s ability to receive the principal and interest payments that it expects to receive on such loan. To the extent borrowers incur other indebtedness that is secured, the ability of the secured creditors to exercise remedies against the assets of that borrower may impair the borrower’s ability to repay its loans, or it may impair a third party’s ability to collect, on behalf of the Fund, on the loan upon default. To the extent that a loan is unsecured, borrowers may choose to repay obligations under other indebtedness (such as loans obtained from traditional lending sources) before repaying an unsecured loan because the borrowers have no collateral at risk. The Fund will not be made aware of any additional debt incurred by a borrower or whether such debt is secured. If a borrower files for bankruptcy, any pending collection actions will automatically be put on hold and further collection action will not be permitted absent court approval. It is possible that a borrower’s liability on its loan will be discharged in bankruptcy. In most cases involving the bankruptcy of a borrower with an unsecured loan, unsecured creditors will receive only a fraction of any amount outstanding on the loan, if anything. VALUATION RISK. -income -income Shareholders should recognize that valuations of illiquid assets involve various judgments and consideration of factors that may be subjective. As a result, the NAV of the Fund, as determined based on the fair value of its investments, may vary from the amount ultimately received by the Fund from its investments. This could adversely affect Shareholders whose Shares are repurchased as well as new Shareholders and remaining Shareholders. For example, in certain cases, the Fund might receive less than the fair value of its investment, resulting in a dilution of the value of the Shares of Shareholders who do not tender their Shares in any coincident repurchase offer and a windfall to tendering Shareholders; in other cases, the Fund might receive more than the fair value of its investment, resulting in a windfall to Shareholders remaining in the Fund, but a shortfall to tendering Shareholders.</t>
        </is>
      </c>
    </row>
    <row r="26">
      <c r="A26" s="4" t="inlineStr">
        <is>
          <t>Effects of Leverage [Text Block]</t>
        </is>
      </c>
      <c r="B26" s="4" t="inlineStr">
        <is>
          <t>USE OF LEVERAGE The Fund does not intend to use leverage within its first year of operations. The Fund may, however, utilize leverage in the future without prior notice to Shareholders to provide additional funds to support its investment activities, including by entering into credit agreements financial institutions such as banks and issuing preferred shares. Under the Investment Company Act, the Fund may utilize leverage through the issuance of preferred shares in an amount up to 50% of its total assets and/or through borrowings and/or the issuance of notes or debt securities (collectively, “Borrowings”) in an aggregate amount of up to 33 -1 If and when the Fund employs leverage, there is no assurance that such leveraging strategies will be successful. The use of leverage will increase the volatility of the performance of the underlying investment portfolio and could result in the Fund experiencing greater losses than if leverage was not used. Leveraging is a speculative technique and there are special risks and costs involved. See The Fund’s Borrowings (if any) may be at a fixed or floating rate and generally will be based upon short -term Certain types of Borrowings may result in the Fund being subject to covenants in credit agreements relating to asset coverage and portfolio composition requirements. Generally, covenants to which the Fund may be subject include affirmative covenants, negative covenants, financial covenants, and investment covenants. An example of an affirmative covenant would be one that requires the Fund to send its annual audited financial report to the lender. An example of a negative covenant would be one that prohibits the Fund from making any amendments to its fundamental policies. An example of a financial covenant is one that would require the Fund to maintain a 3:1 asset coverage ratio. An example of an investment covenant is one that would require the Fund to limit its investment in a particular asset class. The Fund may need to liquidate its investments when it may not be advantageous to do so in order to satisfy such obligations or to meet any asset coverage and segregation requirements. As the Fund’s portfolio will be substantially illiquid, any such disposition or liquidation could result in substantial losses to the Fund. The terms of the Fund’s Borrowings may also contain provisions which limit certain activities of the Fund, including the payment of dividends to Shareholders in certain circumstances, and the Fund may be required to maintain minimum average balances with the lender or to pay a commitment or other fee to maintain a line of credit. Any such requirements will increase the cost of Borrowing over the stated interest rate. In addition, certain types of Borrowings may involve the rehypothecation of the Fund’s securities. Furthermore, the Fund may be subject to certain restrictions on investments imposed by guidelines of one or more rating agencies, which may issue ratings for the short -term Under the requirements of the Investment Company Act, the Fund, immediately after any Borrowing, must have an “asset coverage” of at least 300% (33- 1/3% of total assets). With respect to such Borrowing, asset coverage means the ratio which the value of the total assets of the Fund, less all liabilities and indebtedness not represented by senior securities (as defined in the Investment Company Act), bears to the aggregate amount of such borrowing represented by senior securities issued by the Fund. Also under the Investment Company Act, the Fund is not permitted to issue preferred stock unless immediately after such issuance the value of the Fund’s total assets is at least 200% of the liquidation value of the outstanding preferred stock (i.e., the liquidation value may not exceed 50% of the Fund’s total assets). In addition, the Fund is not permitted to declare any cash dividend or other distribution on its Shares unless, at the time of such declaration, the value of the Fund’s total assets is at least 200% of such liquidation value. If preferred stock is issued, the Fund intends, to the extent possible, to purchase or redeem its preferred stock from time to time to the extent necessary in order to maintain coverage of any preferred stock of at least 200%. In addition, as a condition to obtaining ratings on the preferred stock, the terms of any preferred stock issued are expected to include asset coverage maintenance provisions which will require the redemption of the preferred stock in the event of non -compliance The rights of lenders to the Fund to receive interest on and repayment of principal of any Borrowings will likely be senior to those of the Shareholders. Further, the Investment Company Act grants, in certain circumstances, to the lenders to the Fund certain voting rights in the event of default in the payment of interest on or repayment of principal. In the event that such provisions would impair the Fund’s status as a regulated investment company under the Code, the Fund, subject to its ability to liquidate its portfolio, intends to repay the Borrowings. If the Fund has preferred shares outstanding, two of the Fund’s trustees will be elected by the holders of preferred shares as a class. The remaining trustees of the Fund will be elected by holders of Shares and preferred shares voting together as a single class. In the event the Fund failed to pay dividends on preferred shares for two years, the holders of the preferred shares would be entitled to elect a majority of the trustees of the Fund. The Fund also may borrow money as a temporary measure for extraordinary or emergency purposes.</t>
        </is>
      </c>
    </row>
    <row r="27">
      <c r="A27" s="3" t="inlineStr">
        <is>
          <t>Capital Stock, Long-Term Debt, and Other Securities [Abstract]</t>
        </is>
      </c>
      <c r="B27" s="4" t="inlineStr">
        <is>
          <t xml:space="preserve"> </t>
        </is>
      </c>
    </row>
    <row r="28">
      <c r="A28" s="4" t="inlineStr">
        <is>
          <t>Long Term Debt [Table Text Block]</t>
        </is>
      </c>
      <c r="B28" s="4" t="inlineStr">
        <is>
          <t>MEZZANINE DEBT. e.g. -rated -rated -rated -rated -rated SECURED DEBT. SECOND LIEN AND SUBORDINATED LOANS. In addition, the rights the Fund may have with respect to the collateral securing the loans made to borrowers with senior debt outstanding may also be limited pursuant to the terms of one or more intercreditor agreements that the Fund may enter into with the holders of such senior debt. Under a typical intercreditor agreement, at any time that obligations that have the benefit of the first priority liens are outstanding, any of the following actions that may be taken in respect of the collateral will be at the direction of the holders of the obligations secured by the first priority liens: (i) the ability to cause the commencement of enforcement proceedings against the collateral; (ii) the ability to control the conduct of such proceedings; (iii) the approval of amendments to collateral documents; (iv) releases of liens on the collateral; and (v) waivers of past defaults under collateral documents. The Fund may not have the ability to control or direct such actions, even if the Fund’s rights are adversely affected. ILLIQUID PORTFOLIO INVESTMENTS. LENDER LIABILITY CONSIDERATIONS AND EQUITABLE SUBORDINATION. In addition, under common law principles that in some cases form the basis for lender liability claims, if a lender or bondholder (a) intentionally takes an action that results in the undercapitalization of a borrower to the detriment of other creditors of such borrower, (b) engages in other inequitable conduct to the detriment of such other creditors, (c) engages in fraud with respect to, or makes misrepresentations to, such other creditors or (d) uses its influence as a stockholder to dominate or control a borrower to the detriment of other creditors of such borrower, a court may elect to subordinate the claim of the offending lender or bondholder to the claims of the disadvantaged creditor or creditors, a remedy called “equitable subordination.” Real Estate Industry Concentration. i.e Retail Properties. Office Properties. Hospitality Properties. Healthcare Properties. Industrial Properties. Multifamily Properties. Residential Properties. Shopping Centers. Self -Storage Properties. -storage Other factors may contribute to the risk of real estate investments: Development Issues. Lack of Insurance. Dependence on Tenants. Financial Leverage. Environmental Issues. BORROWING; USE OF LEVERAGE. -third In addition to the foregoing, the use of leverage involves risks and special considerations for Shareholders, including: • • -through • • • -term • • • In view of the risks noted above, the Fund should be considered a speculative investment and prospective investors should invest in the Fund only if they can sustain a complete loss of their investment. No guarantee or representation is made that the investment program of the Fund will be successful or that the Fund will achieve its investment objectives.</t>
        </is>
      </c>
    </row>
    <row r="29">
      <c r="A29" s="4" t="inlineStr">
        <is>
          <t>Outstanding Securities [Table Text Block]</t>
        </is>
      </c>
      <c r="B29" s="4" t="inlineStr">
        <is>
          <t>OUTSTANDING SECURITIES As of the date of this Prospectus, the Investment Manager, who provided the initial seed capital for the Fund, owns 100% of the Fund’s outstanding securities.</t>
        </is>
      </c>
    </row>
    <row r="30">
      <c r="A30" s="4" t="inlineStr">
        <is>
          <t>GENERAL RISKS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 xml:space="preserve">GENERAL RISKS NO OPERATING HISTORY. REPURCHASE OFFERS; LIMITED LIQUIDITY. -end -class Shares in the Fund provide limited liquidity since Shareholders will not be able to redeem Shares on a daily basis. A Shareholder may not be able to tender its Shares in the Fund promptly after it has made a decision to do so. In addition, with very limited exceptions, Shares are not transferable, and liquidity will be provided only through repurchase offers made quarterly by the Fund. Shares in the Fund are therefore suitable only for investors who can bear the risks associated with the limited liquidity of Shares and should be viewed as a long -term Repurchase offers generally are funded from available cash (including, if necessary, offering proceeds) or sales of portfolio investments but may be funded with borrowings. However, the repurchase of Shares by the Fund decreases the assets of the Fund and, therefore, may have the effect of increasing the Fund’s expense ratio and portfolio turnover. Repurchase offers and the need to fund repurchase obligations may also affect the ability of the Fund to be fully invested or force the Fund to maintain a higher percentage of its assets in liquid investments, which may harm the Fund’s investment performance. Moreover, diminution in the size of the Fund through repurchases, without offsetting new sales, may result in untimely sales of portfolio investments and a higher expense ratio, and may limit the ability of the Fund to participate in new investment opportunities or to achieve its investment objective. The sale of securities to fund repurchases could reduce the market price of those securities, which in turn would reduce the Fund’s NAV. If the Fund uses leverage, repurchases of Shares may compound the adverse effects of leverage in a declining market. In addition, if the Fund borrows money to finance repurchases, interest on that borrowing will negatively affect Shareholders who do not tender their Shares by increasing Fund expenses and reducing any net investment income. In addition, to the extent the Fund sells portfolio holdings in order to fund repurchase requests, the repurchase of Shares by the Fund may be a taxable event for the Shareholders of repurchased Shares, and potentially even for Shareholders that do not participate in the repurchase offer. Repurchase offers, if funded from offering proceeds, may constitute a return of capital for Federal income tax purposes. Any capital returned to Shareholders through the repurchase of Shares will be distributed after payment of Fund fees and expenses. See, TAXES Notices of each repurchase offer are sent to shareholders at least 21 days before the “Repurchase Request Deadline” ( i.e. th Shareholder after the Repurchase Request Deadline. Because the NAV applicable to a repurchase is calculated 14 days after the Repurchase Request Deadline, a Shareholder will not know its repurchase price until after it has irrevocably tendered its Shares. See </t>
        </is>
      </c>
    </row>
    <row r="33">
      <c r="A33" s="4" t="inlineStr">
        <is>
          <t>NON-DIVERSIFIED STATUS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Non -Diversified Status. -diversified</t>
        </is>
      </c>
    </row>
    <row r="36">
      <c r="A36" s="4" t="inlineStr">
        <is>
          <t>LEGAL, TAX AND REGULATORY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 xml:space="preserve">LEGAL, TAX AND REGULATORY. </t>
        </is>
      </c>
    </row>
    <row r="39">
      <c r="A39" s="4" t="inlineStr">
        <is>
          <t>RISKS RELATED TO THE FUND’S REIT STATUS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RISKS RELATED TO THE FUND’S REIT STATUS. • • • • To maintain the Fund’s REIT status, the Fund may have to borrow funds on a short -term basis during unfavorable market conditions. -paid Compliance with REIT requirements may cause the Fund to forego otherwise attractive opportunities, which may hinder or delay the Fund’s ability to meet the Fund’s investment objectives and reduce your overall return. the Fund distributes to the Fund’s stockholders. Compliance with the REIT requirements may impair the Fund’s ability to operate solely on the basis of maximizing profits. For example, the Fund may be required to make distributions to stockholders at disadvantageous times or when the Fund does not have funds readily available for distribution. Compliance with REIT requirements may force Fund to liquidate or restructure otherwise attractive investments. The Fund’s charter does not permit any person or group to own more than 9.8% in value or number of shares, whichever is more restrictive, of the Fund’s outstanding Shares or of the Fund’s outstanding capital stock of all classes or series, and attempts to acquire the Fund’s Shares or the Fund’s capital stock of all other classes or series in excess of these 9.8% limits would not be effective without an exemption (prospectively or retroactively) from these limits by the Fund’s board of directors. The Ownership Limit may have the effect of precluding a change in control of the Fund by a third party, even if such change in control would be in the best interests of the Fund’s stockholders or would result in receipt of a premium to the price of the Shares (and even if such change in control would not reasonably jeopardize the Fund’s REIT status). The Fund’s board of directors is authorized to revoke the Fund’s REIT election without stockholder approval, which may cause adverse consequences to the Fund’s stockholders. Fund’s stockholders and could only cause such changes in the Fund’s tax treatment if it determines in good faith that such changes are in the Fund’s best interests and in the best interests of the Fund’s stockholders. In this event, unless the Fund were to instead be eligible and elect to be taxed as a “regulated investment company” under Subchapter M, the Fund would become subject to U.S. federal income tax on the Fund’s taxable income and the Fund would no longer be required to distribute most of the Fund’s net income to the Fund’s stockholders, which may cause a reduction in the total return to the Fund’s stockholders.</t>
        </is>
      </c>
    </row>
    <row r="42">
      <c r="A42" s="4" t="inlineStr">
        <is>
          <t>TAX RISKS OF INVESTING IN THE FUND [Member]</t>
        </is>
      </c>
      <c r="B42" s="4" t="inlineStr">
        <is>
          <t xml:space="preserve"> </t>
        </is>
      </c>
    </row>
    <row r="43">
      <c r="A43" s="3" t="inlineStr">
        <is>
          <t>General Description of Registrant [Abstract]</t>
        </is>
      </c>
      <c r="B43" s="4" t="inlineStr">
        <is>
          <t xml:space="preserve"> </t>
        </is>
      </c>
    </row>
    <row r="44">
      <c r="A44" s="4" t="inlineStr">
        <is>
          <t>Risk [Text Block]</t>
        </is>
      </c>
      <c r="B44" s="4" t="inlineStr">
        <is>
          <t xml:space="preserve">TAX RISKS OF INVESTING IN THE FUND. -U .S. holders may be subject to U.S. federal income tax upon their receipt of certain distributions from the Fund. -U -U -U -U The Fund seeks to act in the best interests of the Fund as a whole and not in consideration of the particular tax consequences to any specific holder of the Fund’s stock. Potential non -U Investments outside the United States may subject the Fund to additional taxes and could present additional complications to the Fund’s ability to satisfy the REIT qualification requirements. -U -U -U The Fund may incur tax liabilities that would reduce the Fund’s cash available for distribution to you. -exempt -owned -level You may have current tax liability on distributions you elect to reinvest in the Fund’s Shares. -free -exempt Generally, ordinary dividends payable by REITs do not qualify for reduced U.S. federal income tax rates. -corporate -corporate -REIT -corporate -corporate The Fund may be subject to adverse legislative or regulatory tax changes that could increase the Fund’s tax liability, reduce the Fund’s operating flexibility and reduce the price of Shares. The failure of a mezzanine loan to qualify as a real estate asset could adversely affect the Fund’s ability to qualify as a REIT. </t>
        </is>
      </c>
    </row>
    <row r="45">
      <c r="A45" s="4" t="inlineStr">
        <is>
          <t>CYBERSECURITY RISK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CYBERSECURITY RISK. -party -party -party -party in significant losses, reputational damage, litigation, regulatory fines or penalties, or otherwise adversely affect the Fund’s business, financial condition or results of operations. Privacy and information security laws and regulation changes, and compliance with those changes, may result in cost increases due to system changes and the development of new administrative processes. In addition, the Fund may be required to expend significant additional resources to modify the Fund’s protective measures and to investigate and remediate vulnerabilities or other exposures arising from operational and security risks.</t>
        </is>
      </c>
    </row>
    <row r="48">
      <c r="A48" s="4" t="inlineStr">
        <is>
          <t>DISTRIBUTION POLICY [Member]</t>
        </is>
      </c>
      <c r="B48" s="4" t="inlineStr">
        <is>
          <t xml:space="preserve"> </t>
        </is>
      </c>
    </row>
    <row r="49">
      <c r="A49" s="3" t="inlineStr">
        <is>
          <t>General Description of Registrant [Abstract]</t>
        </is>
      </c>
      <c r="B49" s="4" t="inlineStr">
        <is>
          <t xml:space="preserve"> </t>
        </is>
      </c>
    </row>
    <row r="50">
      <c r="A50" s="4" t="inlineStr">
        <is>
          <t>Risk [Text Block]</t>
        </is>
      </c>
      <c r="B50" s="4" t="inlineStr">
        <is>
          <t>DISTRIBUTION POLICY. i.e. TAXES.</t>
        </is>
      </c>
    </row>
    <row r="51">
      <c r="A51" s="4" t="inlineStr">
        <is>
          <t>GENERAL INVESTMENT-RELATED RISKS [Member]</t>
        </is>
      </c>
      <c r="B51" s="4" t="inlineStr">
        <is>
          <t xml:space="preserve"> </t>
        </is>
      </c>
    </row>
    <row r="52">
      <c r="A52" s="3" t="inlineStr">
        <is>
          <t>General Description of Registrant [Abstract]</t>
        </is>
      </c>
      <c r="B52" s="4" t="inlineStr">
        <is>
          <t xml:space="preserve"> </t>
        </is>
      </c>
    </row>
    <row r="53">
      <c r="A53" s="4" t="inlineStr">
        <is>
          <t>Risk [Text Block]</t>
        </is>
      </c>
      <c r="B53" s="4" t="inlineStr">
        <is>
          <t xml:space="preserve">GENERAL INVESTMENT-RELATED RISKS GENERAL ECONOMIC AND MARKET CONDITIONS. RISKS OF SECURITIES ACTIVITIES OF THE FUND. ASSET ALLOCATION RISK. </t>
        </is>
      </c>
    </row>
    <row r="54">
      <c r="A54" s="4" t="inlineStr">
        <is>
          <t>PANDEMIC RISK [Member]</t>
        </is>
      </c>
      <c r="B54" s="4" t="inlineStr">
        <is>
          <t xml:space="preserve"> </t>
        </is>
      </c>
    </row>
    <row r="55">
      <c r="A55" s="3" t="inlineStr">
        <is>
          <t>General Description of Registrant [Abstract]</t>
        </is>
      </c>
      <c r="B55" s="4" t="inlineStr">
        <is>
          <t xml:space="preserve"> </t>
        </is>
      </c>
    </row>
    <row r="56">
      <c r="A56" s="4" t="inlineStr">
        <is>
          <t>Risk [Text Block]</t>
        </is>
      </c>
      <c r="B56" s="4" t="inlineStr">
        <is>
          <t>PANDEMIC RISK. -19 -19 -19 -19 -existing The Fund and Investment Manager have in place business continuity plans reasonably designed to ensure that they maintain normal business operations, and that the Fund, its portfolio and assets are protected. However, in the event of a pandemic or an outbreak, such as COVID -19 -term or other reasons. A pandemic or disease could also impair the information technology and other operational systems upon which the Fund’s advisers rely and could otherwise disrupt the ability of the Fund’s service providers to perform essential tasks. To satisfy any repurchase requests during periods of extreme volatility, such as those associated with COVID -19 The foregoing could lead to a significant economic downturn or recession, increased market volatility, a greater number of market closures, higher default rates and adverse effects on the values and liquidity of securities or other assets. Such impacts, which may vary across asset classes, may adversely affect the performance of the Fund’s investments, the Fund and your investment in the Fund. In certain cases, an exchange or market may close or issue trading halts on either specific securities or even the entire market, which may result in the Fund being, among other things, unable to buy or sell certain securities or financial instruments or to accurately price its investments. Governmental authorities and regulators throughout the world, such as the U.S. Federal Reserve, have in the past responded to major economic disruptions with changes to fiscal and monetary policy, including but not limited to, direct capital infusions, new monetary programs and dramatically lower or higher interest rates. Such policy changes may adversely affect the value, volatility and liquidity of dividend and interest paying securities. The effect of recent efforts undertaken by the U.S. Federal Reserve to address the high inflation rate following the COVID -19 -19</t>
        </is>
      </c>
    </row>
    <row r="57">
      <c r="A57" s="4" t="inlineStr">
        <is>
          <t>COUNTERPARTY CREDIT RISK [Member]</t>
        </is>
      </c>
      <c r="B57" s="4" t="inlineStr">
        <is>
          <t xml:space="preserve"> </t>
        </is>
      </c>
    </row>
    <row r="58">
      <c r="A58" s="3" t="inlineStr">
        <is>
          <t>General Description of Registrant [Abstract]</t>
        </is>
      </c>
      <c r="B58" s="4" t="inlineStr">
        <is>
          <t xml:space="preserve"> </t>
        </is>
      </c>
    </row>
    <row r="59">
      <c r="A59" s="4" t="inlineStr">
        <is>
          <t>Risk [Text Block]</t>
        </is>
      </c>
      <c r="B59" s="4" t="inlineStr">
        <is>
          <t>COUNTERPARTY CREDIT RISK. -dealer</t>
        </is>
      </c>
    </row>
    <row r="60">
      <c r="A60" s="4" t="inlineStr">
        <is>
          <t>FRAUD RISK [Member]</t>
        </is>
      </c>
      <c r="B60" s="4" t="inlineStr">
        <is>
          <t xml:space="preserve"> </t>
        </is>
      </c>
    </row>
    <row r="61">
      <c r="A61" s="3" t="inlineStr">
        <is>
          <t>General Description of Registrant [Abstract]</t>
        </is>
      </c>
      <c r="B61" s="4" t="inlineStr">
        <is>
          <t xml:space="preserve"> </t>
        </is>
      </c>
    </row>
    <row r="62">
      <c r="A62" s="4" t="inlineStr">
        <is>
          <t>Risk [Text Block]</t>
        </is>
      </c>
      <c r="B62" s="4" t="inlineStr">
        <is>
          <t xml:space="preserve">FRAUD RISK. </t>
        </is>
      </c>
    </row>
    <row r="63">
      <c r="A63" s="4" t="inlineStr">
        <is>
          <t>SOURCING INVESTMENT OPPORTUNITIES RISK [Member]</t>
        </is>
      </c>
      <c r="B63" s="4" t="inlineStr">
        <is>
          <t xml:space="preserve"> </t>
        </is>
      </c>
    </row>
    <row r="64">
      <c r="A64" s="3" t="inlineStr">
        <is>
          <t>General Description of Registrant [Abstract]</t>
        </is>
      </c>
      <c r="B64" s="4" t="inlineStr">
        <is>
          <t xml:space="preserve"> </t>
        </is>
      </c>
    </row>
    <row r="65">
      <c r="A65" s="4" t="inlineStr">
        <is>
          <t>Risk [Text Block]</t>
        </is>
      </c>
      <c r="B65" s="4" t="inlineStr">
        <is>
          <t xml:space="preserve">SOURCING INVESTMENT OPPORTUNITIES RISK. </t>
        </is>
      </c>
    </row>
    <row r="66">
      <c r="A66" s="4" t="inlineStr">
        <is>
          <t>REINVESTMENT RISK [Member]</t>
        </is>
      </c>
      <c r="B66" s="4" t="inlineStr">
        <is>
          <t xml:space="preserve"> </t>
        </is>
      </c>
    </row>
    <row r="67">
      <c r="A67" s="3" t="inlineStr">
        <is>
          <t>General Description of Registrant [Abstract]</t>
        </is>
      </c>
      <c r="B67" s="4" t="inlineStr">
        <is>
          <t xml:space="preserve"> </t>
        </is>
      </c>
    </row>
    <row r="68">
      <c r="A68" s="4" t="inlineStr">
        <is>
          <t>Risk [Text Block]</t>
        </is>
      </c>
      <c r="B68" s="4" t="inlineStr">
        <is>
          <t>REINVESTMENT RISK. -paid</t>
        </is>
      </c>
    </row>
    <row r="69">
      <c r="A69" s="4" t="inlineStr">
        <is>
          <t>MORTGAGE LOAN RISK [Member]</t>
        </is>
      </c>
      <c r="B69" s="4" t="inlineStr">
        <is>
          <t xml:space="preserve"> </t>
        </is>
      </c>
    </row>
    <row r="70">
      <c r="A70" s="3" t="inlineStr">
        <is>
          <t>General Description of Registrant [Abstract]</t>
        </is>
      </c>
      <c r="B70" s="4" t="inlineStr">
        <is>
          <t xml:space="preserve"> </t>
        </is>
      </c>
    </row>
    <row r="71">
      <c r="A71" s="4" t="inlineStr">
        <is>
          <t>Risk [Text Block]</t>
        </is>
      </c>
      <c r="B71" s="4" t="inlineStr">
        <is>
          <t>Mortgage Loan Risk. -family -recourse</t>
        </is>
      </c>
    </row>
    <row r="72">
      <c r="A72" s="4" t="inlineStr">
        <is>
          <t>MORTGAGE PARTICIPATION RISK [Member]</t>
        </is>
      </c>
      <c r="B72" s="4" t="inlineStr">
        <is>
          <t xml:space="preserve"> </t>
        </is>
      </c>
    </row>
    <row r="73">
      <c r="A73" s="3" t="inlineStr">
        <is>
          <t>General Description of Registrant [Abstract]</t>
        </is>
      </c>
      <c r="B73" s="4" t="inlineStr">
        <is>
          <t xml:space="preserve"> </t>
        </is>
      </c>
    </row>
    <row r="74">
      <c r="A74" s="4" t="inlineStr">
        <is>
          <t>Risk [Text Block]</t>
        </is>
      </c>
      <c r="B74" s="4" t="inlineStr">
        <is>
          <t xml:space="preserve">MORTGAGE PARTICIPATION RISK. </t>
        </is>
      </c>
    </row>
    <row r="75">
      <c r="A75" s="4" t="inlineStr">
        <is>
          <t>FIXED INCOME SECURITIES RISK [Member]</t>
        </is>
      </c>
      <c r="B75" s="4" t="inlineStr">
        <is>
          <t xml:space="preserve"> </t>
        </is>
      </c>
    </row>
    <row r="76">
      <c r="A76" s="3" t="inlineStr">
        <is>
          <t>General Description of Registrant [Abstract]</t>
        </is>
      </c>
      <c r="B76" s="4" t="inlineStr">
        <is>
          <t xml:space="preserve"> </t>
        </is>
      </c>
    </row>
    <row r="77">
      <c r="A77" s="4" t="inlineStr">
        <is>
          <t>Risk [Text Block]</t>
        </is>
      </c>
      <c r="B77" s="4" t="inlineStr">
        <is>
          <t xml:space="preserve">Fixed Income Securities Risk. </t>
        </is>
      </c>
    </row>
    <row r="78">
      <c r="A78" s="4" t="inlineStr">
        <is>
          <t>INFLATION/DEFLATION RISK [Member]</t>
        </is>
      </c>
      <c r="B78" s="4" t="inlineStr">
        <is>
          <t xml:space="preserve"> </t>
        </is>
      </c>
    </row>
    <row r="79">
      <c r="A79" s="3" t="inlineStr">
        <is>
          <t>General Description of Registrant [Abstract]</t>
        </is>
      </c>
      <c r="B79" s="4" t="inlineStr">
        <is>
          <t xml:space="preserve"> </t>
        </is>
      </c>
    </row>
    <row r="80">
      <c r="A80" s="4" t="inlineStr">
        <is>
          <t>Risk [Text Block]</t>
        </is>
      </c>
      <c r="B80" s="4" t="inlineStr">
        <is>
          <t xml:space="preserve">INFLATION/DEFLATION RISK. </t>
        </is>
      </c>
    </row>
    <row r="81">
      <c r="A81" s="4" t="inlineStr">
        <is>
          <t>SOFR RISK [Member]</t>
        </is>
      </c>
      <c r="B81" s="4" t="inlineStr">
        <is>
          <t xml:space="preserve"> </t>
        </is>
      </c>
    </row>
    <row r="82">
      <c r="A82" s="3" t="inlineStr">
        <is>
          <t>General Description of Registrant [Abstract]</t>
        </is>
      </c>
      <c r="B82" s="4" t="inlineStr">
        <is>
          <t xml:space="preserve"> </t>
        </is>
      </c>
    </row>
    <row r="83">
      <c r="A83" s="4" t="inlineStr">
        <is>
          <t>Risk [Text Block]</t>
        </is>
      </c>
      <c r="B83" s="4" t="inlineStr">
        <is>
          <t>SOFR Risk -level -weighted Because SOFR is a financing rate based on overnight secured funding transactions, it differs fundamentally from LIBOR. LIBOR is intended to be an unsecured rate that represents interbank funding costs for different short -term -looking -risk -term -based -month -based -based</t>
        </is>
      </c>
    </row>
    <row r="84">
      <c r="A84" s="4" t="inlineStr">
        <is>
          <t>DEPENDENCE ON KEY PERSONNEL RISK [Member]</t>
        </is>
      </c>
      <c r="B84" s="4" t="inlineStr">
        <is>
          <t xml:space="preserve"> </t>
        </is>
      </c>
    </row>
    <row r="85">
      <c r="A85" s="3" t="inlineStr">
        <is>
          <t>General Description of Registrant [Abstract]</t>
        </is>
      </c>
      <c r="B85" s="4" t="inlineStr">
        <is>
          <t xml:space="preserve"> </t>
        </is>
      </c>
    </row>
    <row r="86">
      <c r="A86" s="4" t="inlineStr">
        <is>
          <t>Risk [Text Block]</t>
        </is>
      </c>
      <c r="B86" s="4" t="inlineStr">
        <is>
          <t>DEPENDENCE ON KEY PERSONNEL RISK. -performing</t>
        </is>
      </c>
    </row>
    <row r="87">
      <c r="A87" s="4" t="inlineStr">
        <is>
          <t>DIRECT LENDING RISK [Member]</t>
        </is>
      </c>
      <c r="B87" s="4" t="inlineStr">
        <is>
          <t xml:space="preserve"> </t>
        </is>
      </c>
    </row>
    <row r="88">
      <c r="A88" s="3" t="inlineStr">
        <is>
          <t>General Description of Registrant [Abstract]</t>
        </is>
      </c>
      <c r="B88" s="4" t="inlineStr">
        <is>
          <t xml:space="preserve"> </t>
        </is>
      </c>
    </row>
    <row r="89">
      <c r="A89" s="4" t="inlineStr">
        <is>
          <t>Risk [Text Block]</t>
        </is>
      </c>
      <c r="B89" s="4" t="inlineStr">
        <is>
          <t xml:space="preserve">DIRECT LENDING RISK. </t>
        </is>
      </c>
    </row>
    <row r="90">
      <c r="A90" s="4" t="inlineStr">
        <is>
          <t>DEFAULT RISK [Member]</t>
        </is>
      </c>
      <c r="B90" s="4" t="inlineStr">
        <is>
          <t xml:space="preserve"> </t>
        </is>
      </c>
    </row>
    <row r="91">
      <c r="A91" s="3" t="inlineStr">
        <is>
          <t>General Description of Registrant [Abstract]</t>
        </is>
      </c>
      <c r="B91" s="4" t="inlineStr">
        <is>
          <t xml:space="preserve"> </t>
        </is>
      </c>
    </row>
    <row r="92">
      <c r="A92" s="4" t="inlineStr">
        <is>
          <t>Risk [Text Block]</t>
        </is>
      </c>
      <c r="B92" s="4" t="inlineStr">
        <is>
          <t>DEFAULT RISK. The Fund may need to rely on the collection efforts of third parties, which also may be limited in their ability to collect on defaulted loans. The Fund may not have direct recourse against borrowers, may not be able to contact a borrower about a loan and may not be able to pursue borrowers to collect payment under loans. To the extent a loan is secured, there can be no assurance as to the amount of any funds that may be realized from recovering and liquidating any collateral or the timing of such recovery and liquidation and hence there is no assurance that sufficient funds (or, possibly, any funds) will be available to offset any payment defaults that occur under the loans. Loans are credit obligations of the borrowers and the terms of certain loans may not restrict the borrowers from incurring additional debt. If a borrower incurs additional debt after obtaining a loan through a platform, the additional debt may adversely affect the borrower’s creditworthiness generally, and could result in the financial distress, insolvency or bankruptcy of the borrower. This circumstance would ultimately impair the ability of that borrower to make payments on its loans and the Fund’s ability to receive the principal and interest payments that it expects to receive on such loan. To the extent borrowers incur other indebtedness that is secured, the ability of the secured creditors to exercise remedies against the assets of that borrower may impair the borrower’s ability to repay its loans, or it may impair a third party’s ability to collect, on behalf of the Fund, on the loan upon default. To the extent that a loan is unsecured, borrowers may choose to repay obligations under other indebtedness (such as loans obtained from traditional lending sources) before repaying an unsecured loan because the borrowers have no collateral at risk. The Fund will not be made aware of any additional debt incurred by a borrower or whether such debt is secured. If a borrower files for bankruptcy, any pending collection actions will automatically be put on hold and further collection action will not be permitted absent court approval. It is possible that a borrower’s liability on its loan will be discharged in bankruptcy. In most cases involving the bankruptcy of a borrower with an unsecured loan, unsecured creditors will receive only a fraction of any amount outstanding on the loan, if anything.</t>
        </is>
      </c>
    </row>
    <row r="93">
      <c r="A93" s="4" t="inlineStr">
        <is>
          <t>VALUATION RISK [Member]</t>
        </is>
      </c>
      <c r="B93" s="4" t="inlineStr">
        <is>
          <t xml:space="preserve"> </t>
        </is>
      </c>
    </row>
    <row r="94">
      <c r="A94" s="3" t="inlineStr">
        <is>
          <t>General Description of Registrant [Abstract]</t>
        </is>
      </c>
      <c r="B94" s="4" t="inlineStr">
        <is>
          <t xml:space="preserve"> </t>
        </is>
      </c>
    </row>
    <row r="95">
      <c r="A95" s="4" t="inlineStr">
        <is>
          <t>Risk [Text Block]</t>
        </is>
      </c>
      <c r="B95" s="4" t="inlineStr">
        <is>
          <t>VALUATION RISK. -income -income Shareholders should recognize that valuations of illiquid assets involve various judgments and consideration of factors that may be subjective. As a result, the NAV of the Fund, as determined based on the fair value of its investments, may vary from the amount ultimately received by the Fund from its investments. This could adversely affect Shareholders whose Shares are repurchased as well as new Shareholders and remaining Shareholders. For example, in certain cases, the Fund might receive less than the fair value of its investment, resulting in a dilution of the value of the Shares of Shareholders who do not tender their Shares in any coincident repurchase offer and a windfall to tendering Shareholders; in other cases, the Fund might receive more than the fair value of its investment, resulting in a windfall to Shareholders remaining in the Fund, but a shortfall to tendering Shareholders.</t>
        </is>
      </c>
    </row>
    <row r="96">
      <c r="A96" s="4" t="inlineStr">
        <is>
          <t>LIMITS OF RISK DISCLOSURES [Member]</t>
        </is>
      </c>
      <c r="B96" s="4" t="inlineStr">
        <is>
          <t xml:space="preserve"> </t>
        </is>
      </c>
    </row>
    <row r="97">
      <c r="A97" s="3" t="inlineStr">
        <is>
          <t>General Description of Registrant [Abstract]</t>
        </is>
      </c>
      <c r="B97" s="4" t="inlineStr">
        <is>
          <t xml:space="preserve"> </t>
        </is>
      </c>
    </row>
    <row r="98">
      <c r="A98" s="4" t="inlineStr">
        <is>
          <t>Risk [Text Block]</t>
        </is>
      </c>
      <c r="B98" s="4" t="inlineStr">
        <is>
          <t xml:space="preserve">LIMITS OF RISK DISCLOSURE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6T21:14:34Z</dcterms:created>
  <dcterms:modified xmlns:dcterms="http://purl.org/dc/terms/" xmlns:xsi="http://www.w3.org/2001/XMLSchema-instance" xsi:type="dcterms:W3CDTF">2023-06-26T21:14:34Z</dcterms:modified>
</cp:coreProperties>
</file>